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LPS_Red Rocks Listed Private 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r. 31, 2020</t>
  </si>
  <si>
    <t>Document And Entity Information</t>
  </si>
  <si>
    <t>Document Type</t>
  </si>
  <si>
    <t>497</t>
  </si>
  <si>
    <t>Document Period End Date</t>
  </si>
  <si>
    <t>Oct. 31,
		2019</t>
  </si>
  <si>
    <t>Entity Registrant Name</t>
  </si>
  <si>
    <t>FINANCIAL INVESTORS TRUST</t>
  </si>
  <si>
    <t>Entity Central Index Key</t>
  </si>
  <si>
    <t>0000915802</t>
  </si>
  <si>
    <t>Entity Inv Company Type</t>
  </si>
  <si>
    <t>N-1A</t>
  </si>
  <si>
    <t>Amendment Flag</t>
  </si>
  <si>
    <t>false</t>
  </si>
  <si>
    <t>Document Creation Date</t>
  </si>
  <si>
    <t>Mar. 31,
		2020</t>
  </si>
  <si>
    <t>Document Effective Date</t>
  </si>
  <si>
    <t>Prospectus Date</t>
  </si>
  <si>
    <t>Feb. 28,
		2020</t>
  </si>
  <si>
    <t>ALPS/Red Rocks Listed Private Equity Fund</t>
  </si>
  <si>
    <t xml:space="preserve">FINANCIAL INVESTORS TRUST
ALPS | RED ROCKS LISTED PRIVATE EQUITY FUND SUPPLEMENT
DATED MARCH 31, 2020 Effective immediately, the name of the ALPS/Red
Rocks Listed Private Equity Fund has changed to the ALPS/Red Rocks Global Opportunity Fund. Accordingly, all references to the
ALPS/Red Rocks Listed Private Equity Fund in the Summary Prospectus, Prospectus and SAI are hereby deleted and replaced with ALPS/Red
Rocks Global Opportunity Fund. This name change does not result in any change to the investment objective, portfolio management
process or benchmark for the Fund. Effective immediately, the following information
is added after the first sentence in the first paragraph under the section titled “Principal Investment Strategies of the
Fund” of the Fund’s Summary Prospectus: The Fund will typically invest in
securities issued by companies domiciled in at least three countries, including the United States. The Fund will invest a significant
portion of its total assets (at least 40% under normal market conditions) at the time of purchase in securities issued by companies
that are domiciled outside the United States. Domicile is determined by where the company is organized, located, has the majority
of its assets, or receives the majority of its revenue. PLEASE RETAIN THIS SUPPLEMENT FOR FUTURE
REFERENCE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2:57:22Z</dcterms:created>
  <dcterms:modified xmlns:dcterms="http://purl.org/dc/terms/" xmlns:xsi="http://www.w3.org/2001/XMLSchema-instance" xsi:type="dcterms:W3CDTF">2020-04-09T12:57:22Z</dcterms:modified>
</cp:coreProperties>
</file>